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NPOWERGROUP INC.</t>
        </is>
      </c>
    </row>
    <row r="8">
      <c r="A8" s="4" t="inlineStr">
        <is>
          <t>Entity Central Index Key</t>
        </is>
      </c>
      <c r="B8" s="4" t="inlineStr">
        <is>
          <t>00008717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Chief Executive Officer and the average compensation for our other named executive officers (“NEOs”), both as reported in the Summary Compensation Table (“SCT”) and with certain adjustments to reflect the “compensation actually paid” (“CAP”) to such individuals, as defined under SEC rules, for each of 2022, 2021 and 2020. The table also provides information on our cumulative total shareholder return (“TSR”), the cumulative TSR of our peer group, Net Income and Adjusted EBITA Margin over such years in accordance with SEC rules. Pay versus Performance Table
VALUE OF INITIAL FIXED $100 INVESTMENT BASED ON:
YEAR SUMMARY COMPENSATION AVERAGE NON-CEO AVERAGE NON-CEO MANPOWERGROUP S&amp;P NET ADJUSTED
(a) (b) (c) (d) (e) (f) (g) (h) (i)
2022 $ 13,123,985 $ 3,873,368 $ 4,202,631 $ 2,336,378 $ 93.08 $ 113.87 $ 373,800 3.51%
2021 $ 18,787,835 $ 30,986,274 $ 3,902,692 $ 5,936,072 $ 105.53 $ 152.43 $ 382,400 3.10%
2020 $ 11,903,571 $ 6,028,110 $ 2,400,468 $ 1,512,063 $ 95.47 $ 100.85 $ 23,800 2.20%
(1) Compensation for our CEO, Jonas Prising, reflects the amounts reported in the “Summary Compensation Table” for the respective years. Average compensation for non-CEOs
(2) Compensation “actually paid” for the CEO and average compensation “actually paid” for our non-CEOs u CEO SCT Total to CAP Reconciliation:
CEO: MR. PRISING 2022 2021 2020
Total Compensation as reported in SCT $ 13,123,985 $ 18,787,835 $ 11,903,571
Subtract grant date fair value of equity awards granted during fiscal year reported in SCT $ (10,000,045 ) $ (14,000,045 ) $ (10,000,012)
Add fair value of equity compensation granted in current year – value at year-end $ 7,316,198 $ 25,650,278 $ 9,176,116
Add dividends accrued on unvested shares/share units $ 356,656 $ 164,080 $ 131,390
Add/subtract change in fair value from end of prior fiscal year to end of current fiscal year for awards made in prior fiscal years that were unvested at end of current fiscal year $ (4,469,463 ) $ 212,830 $ (3,943,945)
Add/subtract change in fair value from end of prior fiscal year to vesting date for awards made in prior fiscal years that vested during current fiscal year $ 1,955,816 $ 171,296 $ (621,509)
Subtract fair value of forfeited awards determined at end of prior year for awards made in prior fiscal years that were forfeited during current fiscal year $ (4,409,779 ) $ — $ (617,501)
Compensation Actually Paid to CEO $ 3,873,368 $ 30,986,274 $ 6,028,110 Average Non-CEO
NON-CEO 2022 2021 2020
Total Compensation as reported in SCT $ 4,202,631 $ 3,902,692 $ 2,400,468
Subtract grant date fair value of equity awards granted during fiscal year reported in SCT $ (3,000,006 ) $ (2,240,139 ) $ (1,600,079 )
Add fair value of equity compensation granted in current year – value at year-end $ 2,229,006 $ 4,104,263 $ 1,468,252
Add dividends accrued on unvested shares/share units $ 96,802 $ 32,353 $ 37,362
Add/subtract change in fair value from end of prior fiscal year to end of current fiscal year for awards made in prior fiscal years that were unvested at end of current fiscal year $ (728,235 ) $ 48,243 $ (614,567 )
Add/subtract change in fair value from end of prior fiscal year to vesting date for awards made in prior fiscal years that vested during current fiscal year $ 241,767 $ 88,660 $ (104,606 )
Subtract fair value of forfeited awards determined at end of prior year for awards made in prior fiscal years that were forfeited during current fiscal year $ (705,587 ) $ — $ (74,767 )
Compensation Actually Paid to Non-CEO $ 2,336,378 $ 5,936,072 $ 1,512,063
(3) TSR is cumulative (assuming $100 was invested on December 31, 2019) for the measurement periods beginning on December 31, 2019 and ending on December 31 of each of 2022, 2021 and 2020, respectively, calculated in accordance with Item 201(e) of Regulation S-K. 10-K
(4) Reflects “Net Income” in the Company’s Consolidated Statements of Income included in the Company’s Annual Reports on Form 10-K
(5) Adjusted EBITA Margin is the financial measure from the tabular list of Company Performance Metrics below which in the Company’s assessment represents the most important financial measure used by the Company to link compensation and performance. Adjusted EBITA Margin as used in this Proxy Statement is a non-GAAP 4</t>
        </is>
      </c>
      <c r="C4" s="4" t="inlineStr">
        <is>
          <t xml:space="preserve"> </t>
        </is>
      </c>
      <c r="D4" s="4" t="inlineStr">
        <is>
          <t xml:space="preserve"> </t>
        </is>
      </c>
    </row>
    <row r="5">
      <c r="A5" s="4" t="inlineStr">
        <is>
          <t>Company Selected Measure Name</t>
        </is>
      </c>
      <c r="B5" s="4" t="inlineStr">
        <is>
          <t>Adjusted EBITA Margin</t>
        </is>
      </c>
      <c r="C5" s="4" t="inlineStr">
        <is>
          <t xml:space="preserve"> </t>
        </is>
      </c>
      <c r="D5" s="4" t="inlineStr">
        <is>
          <t xml:space="preserve"> </t>
        </is>
      </c>
    </row>
    <row r="6">
      <c r="A6" s="4" t="inlineStr">
        <is>
          <t>Named Executive Officers, Footnote [Text Block]</t>
        </is>
      </c>
      <c r="B6" s="4" t="inlineStr">
        <is>
          <t xml:space="preserve">Compensation for our CEO, Jonas Prising, reflects the amounts reported in the “Summary Compensation Table” for the respective years. Average compensation for non-CEOs </t>
        </is>
      </c>
      <c r="C6" s="4" t="inlineStr">
        <is>
          <t xml:space="preserve"> </t>
        </is>
      </c>
      <c r="D6" s="4" t="inlineStr">
        <is>
          <t xml:space="preserve"> </t>
        </is>
      </c>
    </row>
    <row r="7">
      <c r="A7" s="4" t="inlineStr">
        <is>
          <t>Peer Group Issuers, Footnote [Text Block]</t>
        </is>
      </c>
      <c r="B7" s="4" t="inlineStr">
        <is>
          <t>TSR is cumulative (assuming $100 was invested on December 31, 2019) for the measurement periods beginning on December 31, 2019 and ending on December 31 of each of 2022, 2021 and 2020, respectively, calculated in accordance with Item 201(e) of Regulation S-K. 10-K</t>
        </is>
      </c>
      <c r="C7" s="4" t="inlineStr">
        <is>
          <t xml:space="preserve"> </t>
        </is>
      </c>
      <c r="D7" s="4" t="inlineStr">
        <is>
          <t xml:space="preserve"> </t>
        </is>
      </c>
    </row>
    <row r="8">
      <c r="A8" s="4" t="inlineStr">
        <is>
          <t>PEO Total Compensation Amount</t>
        </is>
      </c>
      <c r="B8" s="5" t="n">
        <v>13123985</v>
      </c>
      <c r="C8" s="5" t="n">
        <v>18787835</v>
      </c>
      <c r="D8" s="5" t="n">
        <v>11903571</v>
      </c>
    </row>
    <row r="9">
      <c r="A9" s="4" t="inlineStr">
        <is>
          <t>PEO Actually Paid Compensation Amount</t>
        </is>
      </c>
      <c r="B9" s="5" t="n">
        <v>3873368</v>
      </c>
      <c r="C9" s="6" t="n">
        <v>30986274</v>
      </c>
      <c r="D9" s="6" t="n">
        <v>6028110</v>
      </c>
    </row>
    <row r="10">
      <c r="A10" s="4" t="inlineStr">
        <is>
          <t>Adjustment To PEO Compensation, Footnote [Text Block]</t>
        </is>
      </c>
      <c r="B10" s="4" t="inlineStr">
        <is>
          <t xml:space="preserve"> CEO SCT Total to CAP Reconciliation:
CEO: MR. PRISING 2022 2021 2020
Total Compensation as reported in SCT $ 13,123,985 $ 18,787,835 $ 11,903,571
Subtract grant date fair value of equity awards granted during fiscal year reported in SCT $ (10,000,045 ) $ (14,000,045 ) $ (10,000,012)
Add fair value of equity compensation granted in current year – value at year-end $ 7,316,198 $ 25,650,278 $ 9,176,116
Add dividends accrued on unvested shares/share units $ 356,656 $ 164,080 $ 131,390
Add/subtract change in fair value from end of prior fiscal year to end of current fiscal year for awards made in prior fiscal years that were unvested at end of current fiscal year $ (4,469,463 ) $ 212,830 $ (3,943,945)
Add/subtract change in fair value from end of prior fiscal year to vesting date for awards made in prior fiscal years that vested during current fiscal year $ 1,955,816 $ 171,296 $ (621,509)
Subtract fair value of forfeited awards determined at end of prior year for awards made in prior fiscal years that were forfeited during current fiscal year $ (4,409,779 ) $ — $ (617,501)
Compensation Actually Paid to CEO $ 3,873,368 $ 30,986,274 $ 6,028,110 </t>
        </is>
      </c>
      <c r="C10" s="4" t="inlineStr">
        <is>
          <t xml:space="preserve"> </t>
        </is>
      </c>
      <c r="D10" s="4" t="inlineStr">
        <is>
          <t xml:space="preserve"> </t>
        </is>
      </c>
    </row>
    <row r="11">
      <c r="A11" s="4" t="inlineStr">
        <is>
          <t>Non-PEO NEO Average Total Compensation Amount</t>
        </is>
      </c>
      <c r="B11" s="5" t="n">
        <v>4202631</v>
      </c>
      <c r="C11" s="6" t="n">
        <v>3902692</v>
      </c>
      <c r="D11" s="6" t="n">
        <v>2400468</v>
      </c>
    </row>
    <row r="12">
      <c r="A12" s="4" t="inlineStr">
        <is>
          <t>Non-PEO NEO Average Compensation Actually Paid Amount</t>
        </is>
      </c>
      <c r="B12" s="5" t="n">
        <v>2336378</v>
      </c>
      <c r="C12" s="6" t="n">
        <v>5936072</v>
      </c>
      <c r="D12" s="6" t="n">
        <v>1512063</v>
      </c>
    </row>
    <row r="13">
      <c r="A13" s="4" t="inlineStr">
        <is>
          <t>Adjustment to Non-PEO NEO Compensation Footnote [Text Block]</t>
        </is>
      </c>
      <c r="B13" s="4" t="inlineStr">
        <is>
          <t xml:space="preserve"> Average Non-CEO
NON-CEO 2022 2021 2020
Total Compensation as reported in SCT $ 4,202,631 $ 3,902,692 $ 2,400,468
Subtract grant date fair value of equity awards granted during fiscal year reported in SCT $ (3,000,006 ) $ (2,240,139 ) $ (1,600,079 )
Add fair value of equity compensation granted in current year – value at year-end $ 2,229,006 $ 4,104,263 $ 1,468,252
Add dividends accrued on unvested shares/share units $ 96,802 $ 32,353 $ 37,362
Add/subtract change in fair value from end of prior fiscal year to end of current fiscal year for awards made in prior fiscal years that were unvested at end of current fiscal year $ (728,235 ) $ 48,243 $ (614,567 )
Add/subtract change in fair value from end of prior fiscal year to vesting date for awards made in prior fiscal years that vested during current fiscal year $ 241,767 $ 88,660 $ (104,606 )
Subtract fair value of forfeited awards determined at end of prior year for awards made in prior fiscal years that were forfeited during current fiscal year $ (705,587 ) $ — $ (74,767 )
Compensation Actually Paid to Non-CEO $ 2,336,378 $ 5,936,072 $ 1,512,063 </t>
        </is>
      </c>
      <c r="C13" s="4" t="inlineStr">
        <is>
          <t xml:space="preserve"> </t>
        </is>
      </c>
      <c r="D13" s="4" t="inlineStr">
        <is>
          <t xml:space="preserve"> </t>
        </is>
      </c>
    </row>
    <row r="14">
      <c r="A14" s="4" t="inlineStr">
        <is>
          <t>Compensation Actually Paid vs. Total Shareholder Return [Text Block]</t>
        </is>
      </c>
      <c r="B14" s="4" t="inlineStr">
        <is>
          <t xml:space="preserve"> CAP vs. TSR As shown in the chart below, the CEO and other NEOs’ CAP amounts are aligned with the Company’s TSR. The Company’s lower TSR in 2020 and 2022 relative to the S&amp;P 1500 Human Resources &amp; Employment Services (HRES) Index aligned with lower CAP for the CEO and NEOs, while stronger performance in 2021 resulted in higher CAP.</t>
        </is>
      </c>
      <c r="C14" s="4" t="inlineStr">
        <is>
          <t xml:space="preserve"> </t>
        </is>
      </c>
      <c r="D14" s="4" t="inlineStr">
        <is>
          <t xml:space="preserve"> </t>
        </is>
      </c>
    </row>
    <row r="15">
      <c r="A15" s="4" t="inlineStr">
        <is>
          <t>Compensation Actually Paid vs. Net Income [Text Block]</t>
        </is>
      </c>
      <c r="B15" s="4" t="inlineStr">
        <is>
          <t xml:space="preserve"> CAP vs. GAAP Net Income The Company’s GAAP Net Income performance improved in 2021, aligning with higher CAP for that year, while it was down slightly in 2022 which aligned to financial performance coming in slightly below target.</t>
        </is>
      </c>
      <c r="C15" s="4" t="inlineStr">
        <is>
          <t xml:space="preserve"> </t>
        </is>
      </c>
      <c r="D15" s="4" t="inlineStr">
        <is>
          <t xml:space="preserve"> </t>
        </is>
      </c>
    </row>
    <row r="16">
      <c r="A16" s="4" t="inlineStr">
        <is>
          <t>Compensation Actually Paid vs. Company Selected Measure [Text Block]</t>
        </is>
      </c>
      <c r="B16" s="4" t="inlineStr">
        <is>
          <t xml:space="preserve"> CAP vs. Company Selected Measure The Company’s EBITA Margin has increased each of the last two years. CAP was aligned with the margin expansion in 2021 but lagged the margin expansion in 2022 as performance came in slightly below targeted levels.</t>
        </is>
      </c>
      <c r="C16" s="4" t="inlineStr">
        <is>
          <t xml:space="preserve"> </t>
        </is>
      </c>
      <c r="D16" s="4" t="inlineStr">
        <is>
          <t xml:space="preserve"> </t>
        </is>
      </c>
    </row>
    <row r="17">
      <c r="A17" s="4" t="inlineStr">
        <is>
          <t>Tabular List [Table Text Block]</t>
        </is>
      </c>
      <c r="B17" s="4" t="inlineStr">
        <is>
          <t xml:space="preserve">Most Important Financial Performance Measures The unranked list below represents ManpowerGroup’s most important measures used to link compensation to performance:
Company Performance Metrics(1)
•   Adjusted EBITA Margin •   Return on Invested Capital
•   Adjusted EPS •   Revenue
•   Strategic KPIs and ESG Goals
(1) For further information regarding these company performance metrics and their function in the Company’s executive compensation program, please see the “Compensation Discussion and Analysis” section of this Proxy Statement. </t>
        </is>
      </c>
      <c r="C17" s="4" t="inlineStr">
        <is>
          <t xml:space="preserve"> </t>
        </is>
      </c>
      <c r="D17" s="4" t="inlineStr">
        <is>
          <t xml:space="preserve"> </t>
        </is>
      </c>
    </row>
    <row r="18">
      <c r="A18" s="4" t="inlineStr">
        <is>
          <t>Total Shareholder Return Amount</t>
        </is>
      </c>
      <c r="B18" s="7" t="n">
        <v>93.08</v>
      </c>
      <c r="C18" s="8" t="n">
        <v>105.53</v>
      </c>
      <c r="D18" s="8" t="n">
        <v>95.47</v>
      </c>
    </row>
    <row r="19">
      <c r="A19" s="4" t="inlineStr">
        <is>
          <t>Peer Group Total Shareholder Return Amount</t>
        </is>
      </c>
      <c r="B19" s="8" t="n">
        <v>113.87</v>
      </c>
      <c r="C19" s="8" t="n">
        <v>152.43</v>
      </c>
      <c r="D19" s="8" t="n">
        <v>100.85</v>
      </c>
    </row>
    <row r="20">
      <c r="A20" s="4" t="inlineStr">
        <is>
          <t>Net Income (Loss)</t>
        </is>
      </c>
      <c r="B20" s="5" t="n">
        <v>373800000</v>
      </c>
      <c r="C20" s="5" t="n">
        <v>382400000</v>
      </c>
      <c r="D20" s="5" t="n">
        <v>23800000</v>
      </c>
    </row>
    <row r="21">
      <c r="A21" s="4" t="inlineStr">
        <is>
          <t>Company Selected Measure Amount</t>
        </is>
      </c>
      <c r="B21" s="9" t="n">
        <v>0.0351</v>
      </c>
      <c r="C21" s="10" t="n">
        <v>0.031</v>
      </c>
      <c r="D21" s="10" t="n">
        <v>0.022</v>
      </c>
    </row>
    <row r="22">
      <c r="A22" s="4" t="inlineStr">
        <is>
          <t>PEO Name</t>
        </is>
      </c>
      <c r="B22" s="4" t="inlineStr">
        <is>
          <t>Jonas Prising</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A Margi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Invested Capital</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P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venu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Strategic KPIs and ESG Goals</t>
        </is>
      </c>
      <c r="C37" s="4" t="inlineStr">
        <is>
          <t xml:space="preserve"> </t>
        </is>
      </c>
      <c r="D37" s="4" t="inlineStr">
        <is>
          <t xml:space="preserve"> </t>
        </is>
      </c>
    </row>
    <row r="38">
      <c r="A38" s="4" t="inlineStr">
        <is>
          <t>PEO [Member] | Subtract grant date fair value of equity awards granted during fiscal year reported in SC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0000045</v>
      </c>
      <c r="C40" s="5" t="n">
        <v>-14000045</v>
      </c>
      <c r="D40" s="5" t="n">
        <v>-10000012</v>
      </c>
    </row>
    <row r="41">
      <c r="A41" s="4" t="inlineStr">
        <is>
          <t>PEO [Member] | Add fair value of equity compensation granted in current year value at year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316198</v>
      </c>
      <c r="C43" s="6" t="n">
        <v>25650278</v>
      </c>
      <c r="D43" s="6" t="n">
        <v>9176116</v>
      </c>
    </row>
    <row r="44">
      <c r="A44" s="4" t="inlineStr">
        <is>
          <t>PEO [Member] | Add dividends accrued on unvested sharesshare unit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56656</v>
      </c>
      <c r="C46" s="6" t="n">
        <v>164080</v>
      </c>
      <c r="D46" s="6" t="n">
        <v>131390</v>
      </c>
    </row>
    <row r="47">
      <c r="A47" s="4" t="inlineStr">
        <is>
          <t>PEO [Member] | Add Subtract change in fair value from end of prior fiscal year to end of current fiscal year for awards made in prior fiscal years that were unvested at end of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469463</v>
      </c>
      <c r="C49" s="6" t="n">
        <v>212830</v>
      </c>
      <c r="D49" s="6" t="n">
        <v>-3943945</v>
      </c>
    </row>
    <row r="50">
      <c r="A50" s="4" t="inlineStr">
        <is>
          <t>PEO [Member] | Add Subtract change in fair value from end of prior fiscal year to vesting date for awards made in prior fiscal years that vested during current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955816</v>
      </c>
      <c r="C52" s="6" t="n">
        <v>171296</v>
      </c>
      <c r="D52" s="6" t="n">
        <v>-621509</v>
      </c>
    </row>
    <row r="53">
      <c r="A53" s="4" t="inlineStr">
        <is>
          <t>PEO [Member] | Subtract fair value of forfeited awards determined at end of prior year for awards made in prior fiscal years that were forfeited during current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409779</v>
      </c>
      <c r="C55" s="6" t="n">
        <v>0</v>
      </c>
      <c r="D55" s="6" t="n">
        <v>-617501</v>
      </c>
    </row>
    <row r="56">
      <c r="A56" s="4" t="inlineStr">
        <is>
          <t>Non-PEO NEO [Member] | Subtract grant date fair value of equity awards granted during fiscal year reported in SC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000006</v>
      </c>
      <c r="C58" s="6" t="n">
        <v>-2240139</v>
      </c>
      <c r="D58" s="6" t="n">
        <v>-1600079</v>
      </c>
    </row>
    <row r="59">
      <c r="A59" s="4" t="inlineStr">
        <is>
          <t>Non-PEO NEO [Member] | Add fair value of equity compensation granted in current year value at year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29006</v>
      </c>
      <c r="C61" s="6" t="n">
        <v>4104263</v>
      </c>
      <c r="D61" s="6" t="n">
        <v>1468252</v>
      </c>
    </row>
    <row r="62">
      <c r="A62" s="4" t="inlineStr">
        <is>
          <t>Non-PEO NEO [Member] | Add dividends accrued on unvested sharesshare uni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6802</v>
      </c>
      <c r="C64" s="6" t="n">
        <v>32353</v>
      </c>
      <c r="D64" s="6" t="n">
        <v>37362</v>
      </c>
    </row>
    <row r="65">
      <c r="A65" s="4" t="inlineStr">
        <is>
          <t>Non-PEO NEO [Member] | Add Subtract change in fair value from end of prior fiscal year to end of current fiscal year for awards made in prior fiscal years that were unvested at end of current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728235</v>
      </c>
      <c r="C67" s="6" t="n">
        <v>48243</v>
      </c>
      <c r="D67" s="6" t="n">
        <v>-614567</v>
      </c>
    </row>
    <row r="68">
      <c r="A68" s="4" t="inlineStr">
        <is>
          <t>Non-PEO NEO [Member] | Add Subtract change in fair value from end of prior fiscal year to vesting date for awards made in prior fiscal years that vested during current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41767</v>
      </c>
      <c r="C70" s="6" t="n">
        <v>88660</v>
      </c>
      <c r="D70" s="6" t="n">
        <v>-104606</v>
      </c>
    </row>
    <row r="71">
      <c r="A71" s="4" t="inlineStr">
        <is>
          <t>Non-PEO NEO [Member] | Subtract fair value of forfeited awards determined at end of prior year for awards made in prior fiscal years that were forfeited during current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705587</v>
      </c>
      <c r="C73" s="5" t="n">
        <v>0</v>
      </c>
      <c r="D73" s="5" t="n">
        <v>-747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9:11Z</dcterms:created>
  <dcterms:modified xmlns:dcterms="http://purl.org/dc/terms/" xmlns:xsi="http://www.w3.org/2001/XMLSchema-instance" xsi:type="dcterms:W3CDTF">2023-03-09T21:19:11Z</dcterms:modified>
</cp:coreProperties>
</file>